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u3" sheetId="3" state="visible" r:id="rId3"/>
    <sheet xmlns:r="http://schemas.openxmlformats.org/officeDocument/2006/relationships" name="Condensed Statements of Operati" sheetId="4" state="visible" r:id="rId4"/>
    <sheet xmlns:r="http://schemas.openxmlformats.org/officeDocument/2006/relationships" name="Statement of Changes in Shareho" sheetId="5" state="visible" r:id="rId5"/>
    <sheet xmlns:r="http://schemas.openxmlformats.org/officeDocument/2006/relationships" name="Condensed Statements of Cash Fl" sheetId="6" state="visible" r:id="rId6"/>
    <sheet xmlns:r="http://schemas.openxmlformats.org/officeDocument/2006/relationships" name="1. ORGANIZATION AND DESCRIPTION" sheetId="7" state="visible" r:id="rId7"/>
    <sheet xmlns:r="http://schemas.openxmlformats.org/officeDocument/2006/relationships" name="2. SUMMARY OF SIGNIFICANT ACCOU" sheetId="8" state="visible" r:id="rId8"/>
    <sheet xmlns:r="http://schemas.openxmlformats.org/officeDocument/2006/relationships" name="3. GOING CONCERN" sheetId="9" state="visible" r:id="rId9"/>
    <sheet xmlns:r="http://schemas.openxmlformats.org/officeDocument/2006/relationships" name="4. INVESTMENTS" sheetId="10" state="visible" r:id="rId10"/>
    <sheet xmlns:r="http://schemas.openxmlformats.org/officeDocument/2006/relationships" name="5. CONVERTIBLE PROMISSORY NOTE" sheetId="11" state="visible" r:id="rId11"/>
    <sheet xmlns:r="http://schemas.openxmlformats.org/officeDocument/2006/relationships" name="6. STOCKHOLDERS' EQUITY" sheetId="12" state="visible" r:id="rId12"/>
    <sheet xmlns:r="http://schemas.openxmlformats.org/officeDocument/2006/relationships" name="7. RELATED PARTY TRANSACTIONS" sheetId="13" state="visible" r:id="rId13"/>
    <sheet xmlns:r="http://schemas.openxmlformats.org/officeDocument/2006/relationships" name="8. COMMITMENTS AND CONTINGENCIE" sheetId="14" state="visible" r:id="rId14"/>
    <sheet xmlns:r="http://schemas.openxmlformats.org/officeDocument/2006/relationships" name="9. SUBSEQUENT EVENTS" sheetId="15" state="visible" r:id="rId15"/>
    <sheet xmlns:r="http://schemas.openxmlformats.org/officeDocument/2006/relationships" name="2. SUMMARY OF SIGNIFICANT ACC16" sheetId="16" state="visible" r:id="rId16"/>
    <sheet xmlns:r="http://schemas.openxmlformats.org/officeDocument/2006/relationships" name="2. SUMMARY OF SIGNIFICANT ACC17" sheetId="17" state="visible" r:id="rId17"/>
    <sheet xmlns:r="http://schemas.openxmlformats.org/officeDocument/2006/relationships" name="2. SIGNIFICANT ACCOUNTING POLIC" sheetId="18" state="visible" r:id="rId18"/>
    <sheet xmlns:r="http://schemas.openxmlformats.org/officeDocument/2006/relationships" name="3. GOING CONCERN (Details Narra" sheetId="19" state="visible" r:id="rId19"/>
    <sheet xmlns:r="http://schemas.openxmlformats.org/officeDocument/2006/relationships" name="4. INVESTMENTS (Details Narrati" sheetId="20" state="visible" r:id="rId20"/>
    <sheet xmlns:r="http://schemas.openxmlformats.org/officeDocument/2006/relationships" name="5. CONVERTIBLE PROMISSORY NOTE " sheetId="21" state="visible" r:id="rId21"/>
    <sheet xmlns:r="http://schemas.openxmlformats.org/officeDocument/2006/relationships" name="6. STOCKHOLDERS' EQUITY (Detail" sheetId="22" state="visible" r:id="rId22"/>
    <sheet xmlns:r="http://schemas.openxmlformats.org/officeDocument/2006/relationships" name="7. RELATED PARTY TRANSACTIONS (" sheetId="23" state="visible" r:id="rId23"/>
    <sheet xmlns:r="http://schemas.openxmlformats.org/officeDocument/2006/relationships" name="8. COMMITMENTS AND CONTINGENC24" sheetId="24" state="visible" r:id="rId24"/>
  </sheets>
  <definedNames/>
  <calcPr calcId="124519" fullCalcOnLoad="1"/>
</workbook>
</file>

<file path=xl/sharedStrings.xml><?xml version="1.0" encoding="utf-8"?>
<sst xmlns="http://schemas.openxmlformats.org/spreadsheetml/2006/main" uniqueCount="240">
  <si>
    <t>Document and Entity Information - shares</t>
  </si>
  <si>
    <t>9 Months Ended</t>
  </si>
  <si>
    <t>Sep. 30, 2017</t>
  </si>
  <si>
    <t>Jan. 12, 2018</t>
  </si>
  <si>
    <t>Document and Entity Information</t>
  </si>
  <si>
    <t>Entity Registrant Name</t>
  </si>
  <si>
    <t>Eight Dragons Co.</t>
  </si>
  <si>
    <t>Entity Trading Symbol</t>
  </si>
  <si>
    <t>edrg</t>
  </si>
  <si>
    <t>Document Type</t>
  </si>
  <si>
    <t>10-Q</t>
  </si>
  <si>
    <t>Document Period End Date</t>
  </si>
  <si>
    <t>Sep. 30,
		2017</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Condensed Balance Sheets (Unaudited) - USD ($)</t>
  </si>
  <si>
    <t>Dec. 31, 2016</t>
  </si>
  <si>
    <t>CURRENT ASSETS</t>
  </si>
  <si>
    <t>Cash</t>
  </si>
  <si>
    <t>Total Current Assets</t>
  </si>
  <si>
    <t>Loan Receivable</t>
  </si>
  <si>
    <t>Deposit receivable</t>
  </si>
  <si>
    <t>Receivable from affiliate</t>
  </si>
  <si>
    <t>Investment in Rock3r Labs, LLC (Note 4)</t>
  </si>
  <si>
    <t>Total assets</t>
  </si>
  <si>
    <t>CURRENT LIABILITIES</t>
  </si>
  <si>
    <t>Accrued expenses</t>
  </si>
  <si>
    <t>Convertible note payable, net</t>
  </si>
  <si>
    <t>Notes payable to controlling stockholder</t>
  </si>
  <si>
    <t>Accrued interest payable to controlling stockholder</t>
  </si>
  <si>
    <t>Total current liabilities</t>
  </si>
  <si>
    <t>SHAREHOLDERS' DEFICIT</t>
  </si>
  <si>
    <t>Preferred stock series A - $0.0001 par value. 50,000,000 shares authorized; 1,000,000 and none issued and outstanding at September 30, 2017 and December 31, 2016, respectively</t>
  </si>
  <si>
    <t>Common stock - $0.0001 par value. 100,000,000 shares authorized. 40,953,594 and 362,200 shares issued and outstanding at September 30, 2017 and December 31, 2016, respectively</t>
  </si>
  <si>
    <t>Additional paid in capital</t>
  </si>
  <si>
    <t>Accumulated deficit</t>
  </si>
  <si>
    <t>Total shareholders' equity (deficit)</t>
  </si>
  <si>
    <t>Total liabilities and shareholders' equity (deficit)</t>
  </si>
  <si>
    <t>Condensed Balance Sheets (Unaudited) (Parentheticals)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and Comprehensive Loss (Unaudited) - USD ($)</t>
  </si>
  <si>
    <t>3 Months Ended</t>
  </si>
  <si>
    <t>Sep. 30, 2016</t>
  </si>
  <si>
    <t>Income Statement [Abstract]</t>
  </si>
  <si>
    <t>Revenues</t>
  </si>
  <si>
    <t>Expenses</t>
  </si>
  <si>
    <t>General and administrative expenses</t>
  </si>
  <si>
    <t>Impairment loss</t>
  </si>
  <si>
    <t>Total Operating Expenses</t>
  </si>
  <si>
    <t>Loss from operations</t>
  </si>
  <si>
    <t>Other Income (Expense)</t>
  </si>
  <si>
    <t>Gain on extinguishment of debt (Note 6)</t>
  </si>
  <si>
    <t>Interest expense</t>
  </si>
  <si>
    <t>Total other expense</t>
  </si>
  <si>
    <t>Loss before provision for income taxes</t>
  </si>
  <si>
    <t>Provision for income taxes</t>
  </si>
  <si>
    <t>Net Loss</t>
  </si>
  <si>
    <t>Loss per share of common stock outstanding - basic and diluted</t>
  </si>
  <si>
    <t>$ (.11)</t>
  </si>
  <si>
    <t>$ (.07)</t>
  </si>
  <si>
    <t>$ (.30)</t>
  </si>
  <si>
    <t>Weighted-average number of shares outstanding - basic and diluted</t>
  </si>
  <si>
    <t>Statement of Changes in Shareholders' Equity (Deficits) (Unaudited) - 9 months ended Sep. 30, 2017 - USD ($)</t>
  </si>
  <si>
    <t>Preferred Stock</t>
  </si>
  <si>
    <t>Common Stock Amount</t>
  </si>
  <si>
    <t>Additional paid-in capital</t>
  </si>
  <si>
    <t>Total</t>
  </si>
  <si>
    <t>Beginning balance, shares at Dec. 31, 2016</t>
  </si>
  <si>
    <t>Beginning balance, value at Dec. 31, 2016</t>
  </si>
  <si>
    <t>Stock issued in exchange for consulting and professional services, shares</t>
  </si>
  <si>
    <t>Stock issued in exchange for consulting and professional services, value</t>
  </si>
  <si>
    <t>Stock issued for acquisitions, shares</t>
  </si>
  <si>
    <t>Stock issued for acquisitions, value</t>
  </si>
  <si>
    <t>Stock issued to convertible debt holders, shares</t>
  </si>
  <si>
    <t>Stock issued to convertible debt holders, value</t>
  </si>
  <si>
    <t>Stock issued for debt financing from First Fire Solutions, shares</t>
  </si>
  <si>
    <t>Stock issued for debt financing from First Fire Solutions, value</t>
  </si>
  <si>
    <t>Net loss</t>
  </si>
  <si>
    <t>Ending balance, shares at Sep. 30, 2017</t>
  </si>
  <si>
    <t>Ending balance, value at Sep. 30, 2017</t>
  </si>
  <si>
    <t>Condensed Statements of Cash Flows (Unaudited) - USD ($)</t>
  </si>
  <si>
    <t>Statement of Cash Flows [Abstract]</t>
  </si>
  <si>
    <t>Adjustments to reconcile net loss to net cash provided by operating activities:</t>
  </si>
  <si>
    <t>Gain on the extinguishment of debt</t>
  </si>
  <si>
    <t>Preferred stock issued for consulting services</t>
  </si>
  <si>
    <t>Common stock issued for professional and consulting services</t>
  </si>
  <si>
    <t>Non-cash interest expense</t>
  </si>
  <si>
    <t>Bad debt</t>
  </si>
  <si>
    <t>Accounts receivable</t>
  </si>
  <si>
    <t>Accrued expense</t>
  </si>
  <si>
    <t>Accrued interest payable - controlling stockholder</t>
  </si>
  <si>
    <t>Net cash used in operating activities</t>
  </si>
  <si>
    <t>Cash Flows from Investing Activities</t>
  </si>
  <si>
    <t>Investment in Rock3r Labs, LLC</t>
  </si>
  <si>
    <t>Net cash used in investing activities</t>
  </si>
  <si>
    <t>Cash Flows from Financing Activities</t>
  </si>
  <si>
    <t>Proceeds from loan from - controlling stockholder</t>
  </si>
  <si>
    <t>Cash proceeds from notes payable</t>
  </si>
  <si>
    <t>Proceeds from convertible note payable</t>
  </si>
  <si>
    <t>Net cash provided by financing activities</t>
  </si>
  <si>
    <t>Increase in Cash</t>
  </si>
  <si>
    <t>Cash at beginning of period</t>
  </si>
  <si>
    <t>Cash at end of period</t>
  </si>
  <si>
    <t>Supplemental schedule of non-cash investing and financing activities</t>
  </si>
  <si>
    <t>Common stock issued for compensation and consulting services</t>
  </si>
  <si>
    <t>Stock issued for debt conversion</t>
  </si>
  <si>
    <t>Stock issued for acquisition of Park Road Solutions</t>
  </si>
  <si>
    <t>Stock issued for purchase of interest in Protect Pharmaceutical</t>
  </si>
  <si>
    <t>Stock issued to purchase interest in Rock3r Labs, LLC</t>
  </si>
  <si>
    <t>Supplemental Disclosure of Interest and Income Taxes Paid</t>
  </si>
  <si>
    <t>Interest paid</t>
  </si>
  <si>
    <t>Income taxes</t>
  </si>
  <si>
    <t>1. ORGANIZATION AND DESCRIPTION OF BUSINESS</t>
  </si>
  <si>
    <t>Organization, Consolidation and Presentation of Financial Statements [Abstract]</t>
  </si>
  <si>
    <t>ORGANIZATION AND DESCRIPTION OF BUSINESS</t>
  </si>
  <si>
    <t>Eight Dragons
Company (the “Company”), formerly known as Tahoe Pacific Corporation, Pacific Holdings, Inc. and Ameri-First
Financial Group, respectively, is a for profit corporation established under the corporation laws in the State of Nevada. Its
predecessor was incorporated in Delaware on September 27, 1996. On October
24, 2007, the Company changed its state of incorporation from Delaware to Nevada by means of a merger with and into Eight Dragons
Company, a Nevada corporation formed on September 26, 2007 solely for the purpose of effecting the reincorporation. The merger
was consummated through an exchange of 100 shares in the Nevada Corporation for each share then issued and outstanding in the
Delaware Corporation. The Articles of Incorporation and Bylaws of the Nevada Corporation are the Articles of Incorporation and
Bylaws of the surviving corporation. Such Articles of Incorporation modified the Company’s capital structure
to allow for the issuance of up to 100,000,000 shares of $0.0001 par value common stock and up to 50,000,000 shares of $0.0001
par value preferred stock. For periods
prior to 2000, the Company participated in numerous unsuccessful ventures and corporate name changes, as discussed in greater
detail in previous filings with the U. S. Securities and Exchange Commission. Since 2000, the Company has had no operations,
significant assets or liabilities. The Company
historically has sought to acquire a variety of technology based companies. Following the completion of the transactions described
in the Restructuring Agreement discussed in Note 9, the Company intends to invest in and launch a consulting services organization
to implement its recently acquired technology platform to partner with entrepreneurs, strategists, creatives and engineers to
design, build and launch organizations. Effective
March 20, 2017, DMJ Acquisitions LLC, the former principal stockholder of the Company (“DMJ”), entered into a
Stock Purchase Agreement (the “Agreement”) dated January 26, 2017, with Una Taylor through Eight
Dragons Acquisitions, LLC, an entity she controls (the “Buyer”), pursuant to which, among other things, DMJ
agreed to sell to the Buyer, and the Buyer agreed to purchase from DMJ, a total of 290,500 shares of Common Stock owned of
record and beneficially by DMJ (the “Purchased Shares”). The Purchased Shares represented, at closing,
approximately 80.2% of the Company’s issued and outstanding shares of Common Stock. The funds for the acquisition were
provided by a related party controlled by the former Chief Executive Officer of the Company and used for the benefit of
Eight Dragons Acquisitions, LLC, an entity Una Taylor, the Company’s former Chief Executive Officer, controls. In
connection with the transactions contemplated by the Agreement, the liabilities of Eight Dragons were forgiven and the Board
of Directors appointed Una Taylor and Theodore Faison to fill vacancies on the Company’s Board of Directors, and the
prior director resigned. The forgiven stockholder liabilities totaled $1,889,939, including $1,037,632 in principal and
$852,406 in accrued interest. On June 1,
2017, the Company, through an Agreement and Plan of Merger and Reorganization, acquired all the equity of Park Road Solutions,
Inc. (previously Park Road Solutions, LLC), for a purchase price of 80,000 shares of the Company common stock. On December
26, 2017, the Company entered into a Restructuring Agreement (the “Restructuring Agreement”) with Una Taylor, the
former Chief Executive Officer and 33.38% stockholder of the Company, and Rokk3r Labs LLC (“Rokk3r”). The Restructuring
Agreement provided for certain transactions as described in Note 9. The transactions contemplated by the Restructuring Agreement
(the “Transactions”) closed on December 26, 2017. As a result of the closing of the Transactions, Rokk3r acquired
control of the Company from Ms. Taylor. Following the Closing, Rokk3r owns 89.41% of the Company’s outstanding shares of
common stock. Rokk3r provides consulting services to startup companies and provides resources such as business development, investment,
recruitment, legal support, training, toolsets) as well as guidance from entrepreneurs to oversee and align the strategic vision
of the company through its life-cycle.</t>
  </si>
  <si>
    <t>2. SUMMARY OF SIGNIFICANT ACCOUNTING POLICIES</t>
  </si>
  <si>
    <t>Accounting Policies [Abstract]</t>
  </si>
  <si>
    <t>SUMMARY OF SIGNIFICANT ACCOUNTING POLICIES</t>
  </si>
  <si>
    <t>Interim Financial Information The accompanying
condensed financial statements of Eight Dragons Co. (the "Company") have been prepared without audit pursuant to the
rules and regulations of the Securities and Exchange Commission ("SEC"). Certain information and footnote disclosures
normally included in the financial statements have been omitted pursuant to such rules and regulations. The unaudited condensed
financial statements should be read in conjunction with the Company's audited financial statements and notes thereto included
in the Company's Annual Report on Form 10-K for the year ended December 31, 2016. In the opinion
of management, the accompanying unaudited condensed financial statements contain all adjustments necessary to fairly present the
Company's financial position and results of operations for the interim periods reflected. Except as noted, all adjustments are
of a normal recurring nature. Results of operations for the fiscal periods presented are not necessarily indicative of fiscal
year-end results. Basis
of Presentation The accompanying
financial statements have been prepared by the Company without audit. In the opinion of management, all adjustments (which
include only normal recurring adjustments) necessary to present fairly the financial position, results of operations, and cash
flows at September 30, 2017 and for all periods presented herein, have been made.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6
audited financial statements. The results of operations for the period ended September 30, 2017 are not necessarily indicative
of the operating results for the year ended December 31, 2017.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all highly liquid investments with an original maturity of three months or less when purchased to be cash equivalents. Fair Value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September 30, 2017 and
December 31, 2016. The respective
carrying values of certain on-balance-sheet financial instruments approximate their fair values. These financial instruments include
cash, accrued liabilities and notes payable. Fair values were assumed to approximate carrying values for these financial instruments
since they are short term in nature and their carrying amounts approximate fair value. Investments The method
of accounting applied to long-term investments, whether consolidated, equity or cost, involves an evaluation of the significant
terms of each investment that explicitly grant or suggest evidence of control or influence over the operations of the investee
and also includes the identification of any variable interests in which the Company is the primary beneficiary. Investments in
businesses that the Company does not control, but in which the Company has the ability to exercise significant influence over
operating and financial matters, are accounted for using the equity method. Investments in which the Company does not have the
ability to exercise significant influence over operating and financial matters are accounted for using the cost method. Equity
and cost method investments are included “Investments” in the accompanying balance sheets. The Company periodically
evaluates its equity and cost method investments for impairment due to declines considered to be other than temporary. If the
Company determines that a decline in fair value is other than temporary, then a charge to earnings is recorded as an impairment
loss in the accompanying statements of operations. Convertible
Notes with Fixed Rate Conversion Options The Company
may enter into convertible notes, some of which contain, predominantly, fixed rate conversion features, whereby the outstanding
principal and accrued interest may be converted by the holder, into common shares at a fixed discount to the market price of the
common stock at the time of conversion. This results in a fair value of the convertible note being equal to a fixed monetary amount.
The Company records the convertible note liability at its fixed monetary amount by measuring and recording a premium, as applicable,
on the Note date with a charge to interest expense in accordance with ASC 480 - "Distinguishing Liabilities from Equity". Convertible
Debt In July 2017,
the FASB issued Accounting Standards Update No. 2017-11 Earnings Per Share (Topic 260) Distinguishing Liabilities from Equity
(Topic 480) Derivatives and Hedging (Topic 815) (“ASU 2017-11”), which changes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ASU 2017-11 also clarifies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ASU 2017-11 requires entities that present earnings per share
(EPS) in accordance with ASC Topic 260 to recognize the effect of the down round feature when it is triggered. That effect is
treated as a dividend and as a reduction of income available to common shareholders in basic EPS. For the Company, ASU 2017-11
is effective for fiscal years, and interim periods within those fiscal years, beginning after December 15, 2018. Early adoption
is permitted, including adoption in an interim period. The Company adopted this standard on July 1, 2017. Basic
Loss per Common Share Basic loss
per share is calculated by dividing the loss attributable to stockholders by the weighted-average number of shares outstanding
for the period. Diluted loss per share reflects the potential dilution that could occur if securities or other contracts to issue
common stock were exercised or converted into common stock or resulted in the issuance of common stock that shared in the earnings
(loss) of the Company. Diluted loss per share is computed by dividing the loss available to stockholders by the weighted average
number of shares outstanding for the period and dilutive potential shares outstanding unless such dilutive potential shares would
result in anti-dilution. As of September 30, 2017, potentially dilutive securities consisted of the following:
September 30, 2017
Convertible debt 62,857 Stock-Based
Compensation The cost
of all share-based payments to employees, including grants of restricted stock and stock options, is recognized in the consolidated
financial statements based on their fair values measured at the grant date, or the date of any later modification, over the requisite
service period. The cost of all share-based payments to non-employees, including grants of restricted stock and stock options,
is recognized in the consolidated financial statements based on their fair values at each reporting date until measurement date
occurs, over the requisite service period. The Company recognizes compensation cost for unvested stock awards on a straight-line
basis over the requisite vesting period. Recent
Accounting Pronouncements Management
has considered all other recent accounting pronouncements issued since the last audit of the Company’s financial statements.
The Company’s management believes that these recent pronouncements will not have a material effect on the Company’s
financial statements.</t>
  </si>
  <si>
    <t>3. GOING CONCERN</t>
  </si>
  <si>
    <t>GOING CONCERN</t>
  </si>
  <si>
    <t>These financial
statements have been prepared on a going concern basis, which contemplates the realization of assets and the settlement of liabilities
and commitments in the normal course of business. As reflected in the accompanying unaudited condensed financial statements, the
Company had a net loss of $36,858,162 for the nine months ended September 30, 2017. The net cash used in operations was $798,591
for the nine months ended September 30, 2017. Additionally, the Company had an accumulated deficit of $70,414,202 at September
30, 2017 and is in default of on its convertible debt. These conditions raise substantial doubt about the Company’s ability
to continue as a going concern for twelve months from the issuance date of this report. It is the intent of the Company to seek
a merger with an existing operating company. In the interim, shareholders of the Company have committed to meeting
its minimal operating expenses. Management cannot provide assurance that the Company will ultimately achieve profitable
operations or become cash flow positive, or raise additional debt and/or equity capital. These financial statements do not include
any adjustments related to the recoverability and classification of assets or the amounts and classification of liabilities that
might be necessary should the Company be unable to continue as a going concern.</t>
  </si>
  <si>
    <t>4. INVESTMENTS</t>
  </si>
  <si>
    <t>Schedule of Investments [Abstract]</t>
  </si>
  <si>
    <t>INVESTMENTS</t>
  </si>
  <si>
    <t>On June 30,
2017, as consideration for 6,100,000 shares of Protect Pharmaceutical Corporation (“PRTT”), the Company issued 3,000,000
shares of its common stock to PRTT valued at $3,840,000 or $1.28 per common share. This investment was made to establish a strategic
partnership which is intended to provide financial exits for portfolio companies of the Company. On November 19, 2017, the
Company and PRTT entered into a Rescission and Mutual Release Agreement (the “PRTT Rescission Agreement”), pursuant
to which the parties rescinded certain transactions between them, and in connection therewith PRTT returned to the Company 3,000,000
shares of its common stock, and the Company returned to PRTT 6,100,000 shares of common stock of PRTT that the Company had acquired
in the transactions, and the parties each released each other from any claims one may have had against the other. On September
30, 2017, based on an impairment analysis, the Company wrote off its investment and recorded an impairment loss of $3,840,000. On April
30, 2017, the Company completed a purchase of 18.72% ownership stake in Rokk3r Labs LLC (“Rokk3r”). Specifically,
the Company purchased a minority non-consolidating interest in Rokk3r, specifically an aggregate of 18.72% of the Member
Interests of Rokk3r for a purchase price of $1,000,000 (provided at the direction of an entity controlled by Una Taylor for the
benefit of the Company) and the issuance of 9,677,208 shares of our common stock valued at $12,386,826 or $1.28 per share. Rokk3r
is a venture builder and the world’s first ‘co-building’ platform for entrepreneurs, corporations and investors
to create exponential startups. The Company’s management believes that Rokk3r increases value, mitigates risk and helps
to remain at the edge of innovation. With a focus on leveraging exponential technologies (e.g., the blockchain, artificial intelligence,
and Internet of Things) and implementing new-age methods of raising capital, Rokk3r Labs, we believe, is harnessing the global
collective genius to co-build companies that change the world. Currently, we are informed that Rokk3r Labs’ portfolio includes
over 40 companies. As a result of the closing of the Transactions (See Note 1 and 9), Rokk3r acquired control of the Company from
Ms. Taylor. Following the Closing, Rokk3r owns 89.41% of the Company’s outstanding shares of common stock.</t>
  </si>
  <si>
    <t>5. CONVERTIBLE PROMISSORY NOTE</t>
  </si>
  <si>
    <t>Debt Disclosure [Abstract]</t>
  </si>
  <si>
    <t>CONVERTIBLE PROMISSORY NOTE</t>
  </si>
  <si>
    <t>On April
27, 2017, the Company entered into Securities Purchase Agreements with Firstfire Global Opportunities Fund, LLC (“Firstfire”)
for the sale of a convertible promissory note in aggregate principal amount of $330,000 (the “Firstfire Note”). The
Firstfire Note was due on October 27, 2017, bears interest of 1% per annum and provides that the Company issue Firstfire 250,000
shares of common stock as additional consideration for the purchase of the Firstfire Note. Any Principal Amount or interest on
this Note which is not paid when due shall bear interest at the rate of 15% per annum from the due date thereof until paid in
full. In the event that the Company fails to pay the Principal Amount hereof or interest thereon in full on the Maturity Date,
the Company shall be obligated to pay Firstfire an additional $100,000 penalty. The Firstfire Note is convertible into common
stock, at Firstfire’s option, at 75% multiplied by the lowest traded price of the Company common during the ten consecutive
trading day period immediately preceding the trading day that the Company receives the Notice of Conversion from the Firstfire.
The Firstfire Note has limited piggy back registration rights and prepayment provisions attached. The Company paid original issuance
cost of $30,000 in connection with this note payable which will be amortized over the term of the note. For the three and nine
months ended September 30, 2017 amortization of debt discounts related to this convertible note amounted to $5,000 and $20,000,
respectively, which has been included in interest expense on the accompanying condensed statements of operations. This note contains
representations, warranties, events of default, beneficial ownership limitations, and other provisions that are customary of similar
instruments. The Company has accounted for this convertible promissory note as stock settled debt under ASC 480 and recorded a
debt premium of $110,000 and a charge to interest expense of $110,000.</t>
  </si>
  <si>
    <t>6. STOCKHOLDERS' EQUITY</t>
  </si>
  <si>
    <t>Stockholders' Equity Note [Abstract]</t>
  </si>
  <si>
    <t>STOCKHOLDERS' EQUITY</t>
  </si>
  <si>
    <t>2017 Omnibus
Equity Compensation Plan On April
12, 2017, the Board of Directors adopted a Financial Code of Ethics and adopted the 2017 Omnibus Equity Compensation
Plan and reserved 5,000,000 shares of common stock for future issuance under the 2017 Omnibus Equity Compensation Plan. No issuances
have been made pursuant to the 2017 Omnibus Equity Compensation Plan to date. Preferred
shares Effective
on April 12, 2017, in conjunction with the filing of the amendment to the Company's Articles of Incorporation with the Nevada
Secretary of State, specifically a Certificate of Designation, the Company amended its Articles of Incorporation to designate
1,000,000 shares of its authorized preferred stock as Series A Preferred Stock with specific rights and preferences including
the provision that each share of the Series A Preferred Stock shall have one thousand votes on all matters presented to be voted
by the holders of Common Stock. The Series A Preferred Stock is not convertible to Common Stock. On April 12, 2017, the Company
issued 1,000,000 shares of Series A Preferred Stock to our current control shareholder in consideration for services rendered.
In connection with the issuance of the Series A Preferred Stock, the Company recorded stock-based compensation expense of $37,500. Common
shares On April
28, 2017, as consideration for services, an aggregate of 26,228,403 shares of the Company’s common stock were issued to
individuals and entities (including 9,710,295 to the Company’s former Chief Executive Officer, Una Taylor). These shares
were valued at $33,572,356, or $1.28 per common share. Accordingly, the Company recorded stock-based compensation and consulting
expense of $33,572,356. In April
2017, upon the assumption of the convertible debentures (see Note 7), certain convertible debentures aggregating $1,517,800 were
converted into 1,355,783 shares of the Company’s common stock. On April
27, 2017, in connection with the Firstfire Note (see Note 5), the Company issued Firstfire 250,000 shares of its common stock
as additional consideration for the purchase of the Firstfire Note. The Company valued these shares at $320,000, or $1.28
per common share. In connection with the issuance of these shares, the Company recorded interest expense of $320,000. On April
30, 2017, the Company purchased a minority non-consolidating interest in Rokk3r, specifically an aggregate of 18.72% of the Member
Interests of Rokk3r for a purchase price of $1,000,000 (provided at the direction of an entity controlled by Una Taylor for the
benefit of the Company) and the issuance of 9,677,208 shares of Company common stock valued at $12,386,826, or $1.28 per common
share. In June 2017,
the Company issued 80,000 shares of its Common Stock for an investment in Park Road Solutions. The Company valued these shares
at $102,400, or $1.28 per common share. On September 30, 2017, based on an impairment analysis, the Company wrote off its investment
and recorded an impairment loss of $102,400. On June 30,
2017, as consideration for 6,100,000 shares of PRTT, the Company issued 3,000,000 shares of its common stock valued at $3,840,000,
or $1.28 per common share. The offer
and sale of the securities above were effected in reliance on the exemptions for sales of securities not involving a public offering,
as set forth in Rule 506 promulgated under the Securities Act of 1933, as amended (the “Securities Act”) and in Section
4(a)(2) of the Securities Act and/or Rule 506 of Regulation D.</t>
  </si>
  <si>
    <t>7. RELATED PARTY TRANSACTIONS</t>
  </si>
  <si>
    <t>Related Party Transactions [Abstract]</t>
  </si>
  <si>
    <t>RELATED PARTY TRANSACTIONS</t>
  </si>
  <si>
    <t>On March
13, 2017, a related party controlled by the Chief Executive Officer of the Company completed a private financing transaction with
certain private investors (the “Purchasers”), pursuant to a subscription agreement (the “Agreement”) for
an aggregate purchase price of $1,517,800 for the benefit of to be named public entity, now Eight Dragons. Subsequently, effective
April 28, 2017, the Company assumed all the convertible debentures arising from this private placement in return for a related
party making payments for the benefit of, and at the direction of, the Company in the amount of $1,396,371. Upon the assumption
of the convertible debentures, all convertible debentures were converted into 1,355,783 shares of the Company’s common stock.
The related party retains an obligation to wire the remaining $121,429 to the Company and thus holds the funds for the benefit
of the Company.</t>
  </si>
  <si>
    <t>8. COMMITMENTS AND CONTINGENCIES</t>
  </si>
  <si>
    <t>Commitments and Contingencies Disclosure [Abstract]</t>
  </si>
  <si>
    <t>COMMITMENTS AND CONTINGENCIES</t>
  </si>
  <si>
    <t>On August
18, 2017, the Company and Titan Funding, LLC (“Titan Funding”), an affiliate of Ms. Taylor, entered into an Assignment
of Limited Partnership Interest (the “Rokk3r Fuel Assignment”) related to the Company’s obligation to acquire
limited partnership interests in Rokk3r Fuel Fund 2, LP (“Rokk3r Fuel”). During August 2017, pursuant to
the Rokk3r Fuel Assignment the Company received a total of $268,750 from Titan Funding and paid $200,000 to Rokk3r Fuel during
August 2017 leaving a balance due of $68,750. On December 4, 2017, the Company issued 7,500,000 shares of its unregistered common
stock in exchange for a release from Rokk3r Fuel for any past or future obligations of the Company to provide funding and a confirmation
of Rokk3r Fuel’s intention to contribute approximately $15,000,000 of capital or assets into the operations of the Company
over the three years following the date of this agreement.</t>
  </si>
  <si>
    <t>9. SUBSEQUENT EVENTS</t>
  </si>
  <si>
    <t>Subsequent Events [Abstract]</t>
  </si>
  <si>
    <t>SUBSEQUENT EVENTS</t>
  </si>
  <si>
    <t xml:space="preserve">On December
26, 2017, the Company entered into a Restructuring Agreement (the “Restructuring Agreement”) with Una Taylor, the
former Chief Executive Officer and major stockholder of the Company, and Rokk3r. The Restructuring Agreement provided for certain
transactions as described below. The transactions contemplated by the Restructuring Agreement (the “Transactions”)
closed on December 26, 2017 (the “Closing Date”). As a result of the closing of the Transactions (the “Closing”),
Rokk3r acquired control of the Company from Ms. Taylor. Following the Closing, Rokk3r owns 89.41% of the Company’s outstanding
shares of common stock, par value $0.0001 per share (the “Common Stock”). Pursuant
to an Asset and Intellectual Property Contribution and Assignment Agreement entered into between the Company and Rokk3r dated
December 26, 2017 (the “Contribution and Assignment Agreement”), Rokk3r contributed to the capital of the Company
certain intellectual property assets of Rokk3r in exchange for the issuance to Rokk3r of 74,050,000 shares of unregistered Common
Stock. The Contribution and Assignment Agreement was entered into as one of the conditions to the Restructuring Agreement. The following
transactions were completed on the Closing Date in conjunction and as conditions to the Closing:
· The Company and Eight Dragons Acquisition,
LLC (“Eight Dragons LLC”), an affiliate of Ms. Taylor, rescinded certain transactions between the Company and
Eight Dragons LLC, and in connection therewith Eight Dragons LLC returned to the Company 290,500 shares of Common Stock, for
no additional consideration.
· The Company and Ms. Taylor rescinded certain
transactions between the Company and Ms. Taylor, and in connection therewith Ms. Taylor returned to the Company 9,710,295
shares of Common Stock and 1,000,000 shares of preferred stock, par value $0.0001 per share, of the Company, for no additional
consideration. In connection therewith, the Company and Ms. Taylor entered into that certain Rescission Agreement (the “Taylor
Rescission Agreement”). Pursuant
to the Restructuring Agreement, the Company agreed that, following the Closing and until January 31, 2019 (the “Deadline”),
Ms. Taylor will have the right to elect to have the Company issue to Ms. Taylor either (i) an option to acquire 4,000,000 shares
of Common Stock, which option will be at a strike price of $0.0001 per share of Common Stock, and which option will be exercisable
for a period of 16 months from the issuance thereof or (ii) 4,000,000 shares of Common Stock. The number of options or shares
of Common Stock to be issued is subject to adjustment and possible return to the Company as set forth in the Restructuring Agreement.
In the event that Ms. Taylor has not made such election on or prior to the Deadline, the rights of Ms. Taylor to receive the options
or shares will be automatically forfeited. The Company has also agreed to grant Ms. Taylor customary registration rights with
respect to the shares of Common Stock as may be obtained by Ms. Taylor as described above. Ms. Taylor’s rights to receive
the shares or options, and Ms. Taylor’s registration rights, may be assigned by Ms. Taylor to (i) any entity which is 100%
owned and controlled by Ms. Taylor; or (ii) any entity that is owned and controlled 80% by Taylor and 20% by Titan Funding, LLC,
an affiliate of Ms. Taylor, subject, in the case of this subclause (ii) only, to the reasonable approval of the Company. Pursuant
to the terms of the Restructuring Agreement, Ms. Taylor and Theodore Faison resigned from all positions with the Company held
by them effective as of the Closing Date. In addition, the Company appointed to the board of directors Nabyl Charania, German
Montoya and Jeff Ransdell appointed Mr. Charania as the Chief Executive Officer and Principal Accounting Officer of the Company. In connection
with the Restructuring Agreement, the Company, Rokk3r and Ms. Taylor also entered into a Release Agreement (the “Release
Agreement”), pursuant to which each party released the others and each of their respective predecessors, successors, assigns,
heirs, representatives, agents and all related parties from all claims of any type that any such party may have had or may have
in the future, to the extent that those claims arose, may have arisen, or are based on events which occurred at any point in the
past up to and including December 26, 2017, other than any claims arising from the Restructuring Agreement. Prior to
the execution of the Restructuring Agreement, the Company had undertaken certain additional actions in contemplation of the actions
under the Restructuring Agreement, which actions were required by Rokk3r in order for Rokk3r’s agreement to enter into the
Restructuring Agreement. Specifically:
· On November 19, 2017, the Company and Protect Pharmaceuticals
Corporation (“PRTT”) entered into a Rescission and Mutual Release Agreement (the “PRTT Rescission Agreement”),
pursuant to which the parties rescinded certain transactions between them, and in connection therewith PRTT returned to the
Company 3,000,000 shares of Common Stock, and the Company returned to PRTT 6,100,000 shares of common stock of PRTT that the
Company had acquired in the transactions, and the parties each released each other from any claims one may have had against
the other.
· On November 21, 2017, the Company and Trident capX Corporation
(“Trident”) entered into a Stock Redemption and Release Agreement (the “Trident Redemption Agreement”),
pursuant to which the Company redeemed 9,710,295 shares of Common Stock from Trident for a total consideration of $1.00, and
wherein the parties each released each other from any claims one may have had against the other.
· On December 4, 2017, the Company and Rokk3r Fuel and
Rokk3r Fund Fuel 2 GP, LLC, the General Partner of Rokk3r Fuel (“GP”) entered into a Stock Issuance and Release
Agreement (the “Stock Issuance Agreement”), pursuant to which Rokk3r Fuel and GP released the Company from certain
claims that Rokk3r Fuel and GP may have had against the Company due to a previous subscription that the Company had made for
an investment in Rokk3r Fuel, but which the Company had not completed, in return for the issuance to Rokk3r Fuel of 7,500,000
shares of Common Stock, which issuance was completed on December 4, 2017. The Stock Issuance and Release Agreement also provides
that the Company similarly releases its claims against Rokk3r Fuel and GP, and recites that it is the intention of Rokk3r
Fuel to contribute approximately $15 million of capital or assets to the Company in the upcoming three years. However, there
is no binding obligation on Rokk3r Fuel to make any such contribution and there can be no assurance that it will occur, or
of the terms, conditions or timing thereof. </t>
  </si>
  <si>
    <t>2. SUMMARY OF SIGNIFICANT ACCOUNTING POLICIES (Policies)</t>
  </si>
  <si>
    <t>Interim Financial Information</t>
  </si>
  <si>
    <t>Interim Financial Information The accompanying
condensed financial statements of Eight Dragons Co. (the "Company") have been prepared without audit pursuant to the
rules and regulations of the Securities and Exchange Commission ("SEC"). Certain information and footnote disclosures
normally included in the financial statements have been omitted pursuant to such rules and regulations. The unaudited condensed
financial statements should be read in conjunction with the Company's audited financial statements and notes thereto included
in the Company's Annual Report on Form 10-K for the year ended December 31, 2016. In the opinion
of management, the accompanying unaudited condensed financial statements contain all adjustments necessary to fairly present the
Company's financial position and results of operations for the interim periods reflected. Except as noted, all adjustments are
of a normal recurring nature. Results of operations for the fiscal periods presented are not necessarily indicative of fiscal
year-end results.</t>
  </si>
  <si>
    <t>Basis of Presentation</t>
  </si>
  <si>
    <t>Basis
of Presentation The accompanying
financial statements have been prepared by the Company without audit. In the opinion of management, all adjustments (which
include only normal recurring adjustments) necessary to present fairly the financial position, results of operations, and cash
flows at September 30, 2017 and for all periods presented herein, have been made.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6
audited financial statements. The results of operations for the period ended September 30, 2017 are not necessarily indicative
of the operating results for the year ended December 31, 2017.</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The Company
considers all highly liquid investments with an original maturity of three months or less when purchased to be cash equivalents.</t>
  </si>
  <si>
    <t>Fair Value of Financial Instruments</t>
  </si>
  <si>
    <t>Fair Value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September 30, 2017 and
December 31, 2016. The respective
carrying values of certain on-balance-sheet financial instruments approximate their fair values. These financial instruments include
cash, accrued liabilities and notes payable. Fair values were assumed to approximate carrying values for these financial instruments
since they are short term in nature and their carrying amounts approximate fair value.</t>
  </si>
  <si>
    <t>Investments</t>
  </si>
  <si>
    <t>Investments The method
of accounting applied to long-term investments, whether consolidated, equity or cost, involves an evaluation of the significant
terms of each investment that explicitly grant or suggest evidence of control or influence over the operations of the investee
and also includes the identification of any variable interests in which the Company is the primary beneficiary. Investments in
businesses that the Company does not control, but in which the Company has the ability to exercise significant influence over
operating and financial matters, are accounted for using the equity method. Investments in which the Company does not have the
ability to exercise significant influence over operating and financial matters are accounted for using the cost method. Equity
and cost method investments are included “Investments” in the accompanying balance sheets. The Company periodically
evaluates its equity and cost method investments for impairment due to declines considered to be other than temporary. If the
Company determines that a decline in fair value is other than temporary, then a charge to earnings is recorded as an impairment
loss in the accompanying statements of operations.</t>
  </si>
  <si>
    <t>Convertible Notes with Fixed Rate Conversion Options</t>
  </si>
  <si>
    <t>Convertible
Notes with Fixed Rate Conversion Options The Company
may enter into convertible notes, some of which contain, predominantly, fixed rate conversion features, whereby the outstanding
principal and accrued interest may be converted by the holder, into common shares at a fixed discount to the market price of the
common stock at the time of conversion. This results in a fair value of the convertible note being equal to a fixed monetary amount.
The Company records the convertible note liability at its fixed monetary amount by measuring and recording a premium, as applicable,
on the Note date with a charge to interest expense in accordance with ASC 480 - "Distinguishing Liabilities from Equity".</t>
  </si>
  <si>
    <t>Convertible Debt</t>
  </si>
  <si>
    <t>Convertible
Debt In July 2017,
the FASB issued Accounting Standards Update No. 2017-11 Earnings Per Share (Topic 260) Distinguishing Liabilities from Equity
(Topic 480) Derivatives and Hedging (Topic 815) (“ASU 2017-11”), which changes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ASU 2017-11 also clarifies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ASU 2017-11 requires entities that present earnings per share
(EPS) in accordance with ASC Topic 260 to recognize the effect of the down round feature when it is triggered. That effect is
treated as a dividend and as a reduction of income available to common shareholders in basic EPS. For the Company, ASU 2017-11
is effective for fiscal years, and interim periods within those fiscal years, beginning after December 15, 2018. Early adoption
is permitted, including adoption in an interim period. The Company adopted this standard on July 1, 2017.</t>
  </si>
  <si>
    <t>Basic Loss per Common Share</t>
  </si>
  <si>
    <t xml:space="preserve">Basic
Loss per Common Share Basic loss
per share is calculated by dividing the loss attributable to stockholders by the weighted-average number of shares outstanding
for the period. Diluted loss per share reflects the potential dilution that could occur if securities or other contracts to issue
common stock were exercised or converted into common stock or resulted in the issuance of common stock that shared in the earnings
(loss) of the Company. Diluted loss per share is computed by dividing the loss available to stockholders by the weighted average
number of shares outstanding for the period and dilutive potential shares outstanding unless such dilutive potential shares would
result in anti-dilution. As of September 30, 2017, potentially dilutive securities consisted of the following:
September 30, 2017
Convertible debt 62,857 </t>
  </si>
  <si>
    <t>Stock-Based Compensation</t>
  </si>
  <si>
    <t>Stock-Based
Compensation The cost
of all share-based payments to employees, including grants of restricted stock and stock options, is recognized in the consolidated
financial statements based on their fair values measured at the grant date, or the date of any later modification, over the requisite
service period. The cost of all share-based payments to non-employees, including grants of restricted stock and stock options,
is recognized in the consolidated financial statements based on their fair values at each reporting date until measurement date
occurs, over the requisite service period. The Company recognizes compensation cost for unvested stock awards on a straight-line
basis over the requisite vesting period.</t>
  </si>
  <si>
    <t>Recent Accounting Pronouncements</t>
  </si>
  <si>
    <t>Recent
Accounting Pronouncements Management
has considered all other recent accounting pronouncements issued since the last audit of the Company’s financial statements.
The Company’s management believes that these recent pronouncements will not have a material effect on the Company’s
financial statements.</t>
  </si>
  <si>
    <t>2. SUMMARY OF SIGNIFICANT ACCOUNTING POLICIES (Tables)</t>
  </si>
  <si>
    <t>Antidilutive shares</t>
  </si>
  <si>
    <t xml:space="preserve">September 30, 2017
Convertible debt 62,857 </t>
  </si>
  <si>
    <t>2. SIGNIFICANT ACCOUNTING POLICIES (Details Narrative)</t>
  </si>
  <si>
    <t>Sep. 30, 2017shares</t>
  </si>
  <si>
    <t>Potentially antidilutive shares outstanding</t>
  </si>
  <si>
    <t>3. GOING CONCERN (Details Narrative) - USD ($)</t>
  </si>
  <si>
    <t>Net cash used in operations</t>
  </si>
  <si>
    <t>Retained earnings</t>
  </si>
  <si>
    <t>4. INVESTMENTS (Details Narrative) - USD ($)</t>
  </si>
  <si>
    <t>Stock issued for acquisition, value</t>
  </si>
  <si>
    <t>Protect Pharmaceutical Corp [Member]</t>
  </si>
  <si>
    <t>Stock issued for acquisition, shares</t>
  </si>
  <si>
    <t>Stock returned for acquisition, shares</t>
  </si>
  <si>
    <t>Rokk3r Labs [Member]</t>
  </si>
  <si>
    <t>Ownership percentage</t>
  </si>
  <si>
    <t>18.72%</t>
  </si>
  <si>
    <t>Consideration transferred</t>
  </si>
  <si>
    <t>5. CONVERTIBLE PROMISSORY NOTE (Details Narrative) - USD ($)</t>
  </si>
  <si>
    <t>Noncash interest expense</t>
  </si>
  <si>
    <t>FirstFire Global Opportunities [Member]</t>
  </si>
  <si>
    <t>Securities Purchase Agreements [Member] | FirstFire Global Opportunities [Member]</t>
  </si>
  <si>
    <t>Debt face amount</t>
  </si>
  <si>
    <t>Original issue discount</t>
  </si>
  <si>
    <t>Amortization of debt discount</t>
  </si>
  <si>
    <t>Debt premium</t>
  </si>
  <si>
    <t>6. STOCKHOLDERS' EQUITY (Details Narrative) - USD ($)</t>
  </si>
  <si>
    <t>Debt converted, shares issued</t>
  </si>
  <si>
    <t>Debt converted, debt amount converted</t>
  </si>
  <si>
    <t>Stock issued for services, value</t>
  </si>
  <si>
    <t>Park Road Solutions [Member]</t>
  </si>
  <si>
    <t>Series A Preferred Stock [Member]</t>
  </si>
  <si>
    <t>Stock issued for services, shares</t>
  </si>
  <si>
    <t>Common Stock [Member]</t>
  </si>
  <si>
    <t>Stock based compensation</t>
  </si>
  <si>
    <t>Common Stock [Member] | Chief Executive Officer [Member]</t>
  </si>
  <si>
    <t>2017 Omnibus Equity Plan [Member]</t>
  </si>
  <si>
    <t>Shares reserved for issuance under plan</t>
  </si>
  <si>
    <t>7. RELATED PARTY TRANSACTIONS (Details Narrative) - USD ($)</t>
  </si>
  <si>
    <t>Debt converted, amount converted</t>
  </si>
  <si>
    <t>Subscription Agreement [Member] | Purchasers [Member]</t>
  </si>
  <si>
    <t>8. COMMITMENTS AND CONTINGENCIES (Details Narrative) - USD ($)</t>
  </si>
  <si>
    <t>11 Months Ended</t>
  </si>
  <si>
    <t>Dec. 04, 2017</t>
  </si>
  <si>
    <t>Payment for investment</t>
  </si>
  <si>
    <t>Titan Funding [Member]</t>
  </si>
  <si>
    <t>Proceeds from loan</t>
  </si>
  <si>
    <t>Stock issued for investment, share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100778</v>
      </c>
    </row>
    <row r="10" spans="1:3">
      <c r="A10" s="4" t="s">
        <v>16</v>
      </c>
      <c r="B10" s="4" t="s">
        <v>17</v>
      </c>
    </row>
    <row r="11" spans="1:3">
      <c r="A11" s="4" t="s">
        <v>18</v>
      </c>
      <c r="C11" s="5" t="n">
        <v>93642504</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5" t="n">
        <v>2017</v>
      </c>
    </row>
    <row r="17" spans="1:3">
      <c r="A17" s="4" t="s">
        <v>27</v>
      </c>
      <c r="B17" s="6"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7"/>
    <col customWidth="1" max="2" min="2" width="80"/>
  </cols>
  <sheetData>
    <row r="1" spans="1:2">
      <c r="A1" s="1" t="s">
        <v>169</v>
      </c>
      <c r="B1" s="2" t="s">
        <v>1</v>
      </c>
    </row>
    <row r="2" spans="1:2">
      <c r="B2" s="2" t="s">
        <v>2</v>
      </c>
    </row>
    <row r="3" spans="1:2">
      <c r="A3" s="3" t="s">
        <v>139</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row r="9" spans="1:2">
      <c r="A9" s="4" t="s">
        <v>180</v>
      </c>
      <c r="B9" s="4" t="s">
        <v>181</v>
      </c>
    </row>
    <row r="10" spans="1:2">
      <c r="A10" s="4" t="s">
        <v>182</v>
      </c>
      <c r="B10" s="4" t="s">
        <v>183</v>
      </c>
    </row>
    <row r="11" spans="1:2">
      <c r="A11" s="4" t="s">
        <v>184</v>
      </c>
      <c r="B11" s="4" t="s">
        <v>185</v>
      </c>
    </row>
    <row r="12" spans="1:2">
      <c r="A12" s="4" t="s">
        <v>186</v>
      </c>
      <c r="B12" s="4" t="s">
        <v>187</v>
      </c>
    </row>
    <row r="13" spans="1:2">
      <c r="A13" s="4" t="s">
        <v>188</v>
      </c>
      <c r="B13" s="4" t="s">
        <v>189</v>
      </c>
    </row>
    <row r="14" spans="1:2">
      <c r="A14" s="4" t="s">
        <v>190</v>
      </c>
      <c r="B1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44"/>
  </cols>
  <sheetData>
    <row r="1" spans="1:2">
      <c r="A1" s="1" t="s">
        <v>192</v>
      </c>
      <c r="B1" s="2" t="s">
        <v>1</v>
      </c>
    </row>
    <row r="2" spans="1:2">
      <c r="B2" s="2" t="s">
        <v>2</v>
      </c>
    </row>
    <row r="3" spans="1:2">
      <c r="A3" s="3" t="s">
        <v>139</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0"/>
  </cols>
  <sheetData>
    <row r="1" spans="1:2">
      <c r="A1" s="1" t="s">
        <v>195</v>
      </c>
      <c r="B1" s="2" t="s">
        <v>1</v>
      </c>
    </row>
    <row r="2" spans="1:2">
      <c r="B2" s="2" t="s">
        <v>196</v>
      </c>
    </row>
    <row r="3" spans="1:2">
      <c r="A3" s="3" t="s">
        <v>139</v>
      </c>
    </row>
    <row r="4" spans="1:2">
      <c r="A4" s="4" t="s">
        <v>197</v>
      </c>
      <c r="B4" s="5" t="n">
        <v>628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98</v>
      </c>
      <c r="B1" s="2" t="s">
        <v>63</v>
      </c>
      <c r="D1" s="2" t="s">
        <v>1</v>
      </c>
    </row>
    <row r="2" spans="1:6">
      <c r="B2" s="2" t="s">
        <v>2</v>
      </c>
      <c r="C2" s="2" t="s">
        <v>64</v>
      </c>
      <c r="D2" s="2" t="s">
        <v>2</v>
      </c>
      <c r="E2" s="2" t="s">
        <v>64</v>
      </c>
      <c r="F2" s="2" t="s">
        <v>30</v>
      </c>
    </row>
    <row r="3" spans="1:6">
      <c r="A3" s="3" t="s">
        <v>135</v>
      </c>
    </row>
    <row r="4" spans="1:6">
      <c r="A4" s="4" t="s">
        <v>99</v>
      </c>
      <c r="B4" s="7" t="n">
        <v>-4374518</v>
      </c>
      <c r="C4" s="7" t="n">
        <v>-26521</v>
      </c>
      <c r="D4" s="7" t="n">
        <v>-36858162</v>
      </c>
      <c r="E4" s="7" t="n">
        <v>-107799</v>
      </c>
    </row>
    <row r="5" spans="1:6">
      <c r="A5" s="4" t="s">
        <v>199</v>
      </c>
      <c r="D5" s="5" t="n">
        <v>-798591</v>
      </c>
      <c r="E5" s="7" t="n">
        <v>-50664</v>
      </c>
    </row>
    <row r="6" spans="1:6">
      <c r="A6" s="4" t="s">
        <v>200</v>
      </c>
      <c r="B6" s="7" t="n">
        <v>-70414202</v>
      </c>
      <c r="D6" s="7" t="n">
        <v>-70414202</v>
      </c>
      <c r="F6" s="7" t="n">
        <v>-3355604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4814</v>
      </c>
      <c r="C3" s="7" t="n">
        <v>0</v>
      </c>
    </row>
    <row r="4" spans="1:3">
      <c r="A4" s="4" t="s">
        <v>33</v>
      </c>
      <c r="B4" s="5" t="n">
        <v>14814</v>
      </c>
      <c r="C4" s="5" t="n">
        <v>0</v>
      </c>
    </row>
    <row r="5" spans="1:3">
      <c r="A5" s="4" t="s">
        <v>34</v>
      </c>
      <c r="B5" s="5" t="n">
        <v>17000</v>
      </c>
      <c r="C5" s="5" t="n">
        <v>0</v>
      </c>
    </row>
    <row r="6" spans="1:3">
      <c r="A6" s="4" t="s">
        <v>35</v>
      </c>
      <c r="B6" s="5" t="n">
        <v>22000</v>
      </c>
      <c r="C6" s="5" t="n">
        <v>0</v>
      </c>
    </row>
    <row r="7" spans="1:3">
      <c r="A7" s="4" t="s">
        <v>36</v>
      </c>
      <c r="B7" s="5" t="n">
        <v>121429</v>
      </c>
      <c r="C7" s="5" t="n">
        <v>0</v>
      </c>
    </row>
    <row r="8" spans="1:3">
      <c r="A8" s="4" t="s">
        <v>37</v>
      </c>
      <c r="B8" s="5" t="n">
        <v>13386826</v>
      </c>
      <c r="C8" s="5" t="n">
        <v>0</v>
      </c>
    </row>
    <row r="9" spans="1:3">
      <c r="A9" s="4" t="s">
        <v>38</v>
      </c>
      <c r="B9" s="5" t="n">
        <v>13562069</v>
      </c>
      <c r="C9" s="5" t="n">
        <v>0</v>
      </c>
    </row>
    <row r="10" spans="1:3">
      <c r="A10" s="3" t="s">
        <v>39</v>
      </c>
    </row>
    <row r="11" spans="1:3">
      <c r="A11" s="4" t="s">
        <v>40</v>
      </c>
      <c r="B11" s="5" t="n">
        <v>74051</v>
      </c>
      <c r="C11" s="5" t="n">
        <v>7875</v>
      </c>
    </row>
    <row r="12" spans="1:3">
      <c r="A12" s="4" t="s">
        <v>41</v>
      </c>
      <c r="B12" s="5" t="n">
        <v>435000</v>
      </c>
      <c r="C12" s="5" t="n">
        <v>0</v>
      </c>
    </row>
    <row r="13" spans="1:3">
      <c r="A13" s="4" t="s">
        <v>42</v>
      </c>
      <c r="B13" s="5" t="n">
        <v>0</v>
      </c>
      <c r="C13" s="5" t="n">
        <v>1025027</v>
      </c>
    </row>
    <row r="14" spans="1:3">
      <c r="A14" s="4" t="s">
        <v>43</v>
      </c>
      <c r="B14" s="5" t="n">
        <v>0</v>
      </c>
      <c r="C14" s="5" t="n">
        <v>832800</v>
      </c>
    </row>
    <row r="15" spans="1:3">
      <c r="A15" s="4" t="s">
        <v>44</v>
      </c>
      <c r="B15" s="5" t="n">
        <v>509051</v>
      </c>
      <c r="C15" s="5" t="n">
        <v>1865702</v>
      </c>
    </row>
    <row r="16" spans="1:3">
      <c r="A16" s="3" t="s">
        <v>45</v>
      </c>
    </row>
    <row r="17" spans="1:3">
      <c r="A17" s="4" t="s">
        <v>46</v>
      </c>
      <c r="B17" s="5" t="n">
        <v>37500</v>
      </c>
      <c r="C17" s="5" t="n">
        <v>0</v>
      </c>
    </row>
    <row r="18" spans="1:3">
      <c r="A18" s="4" t="s">
        <v>47</v>
      </c>
      <c r="B18" s="5" t="n">
        <v>4095</v>
      </c>
      <c r="C18" s="5" t="n">
        <v>36</v>
      </c>
    </row>
    <row r="19" spans="1:3">
      <c r="A19" s="4" t="s">
        <v>48</v>
      </c>
      <c r="B19" s="5" t="n">
        <v>83425625</v>
      </c>
      <c r="C19" s="5" t="n">
        <v>31690302</v>
      </c>
    </row>
    <row r="20" spans="1:3">
      <c r="A20" s="4" t="s">
        <v>49</v>
      </c>
      <c r="B20" s="5" t="n">
        <v>-70414202</v>
      </c>
      <c r="C20" s="5" t="n">
        <v>-33556040</v>
      </c>
    </row>
    <row r="21" spans="1:3">
      <c r="A21" s="4" t="s">
        <v>50</v>
      </c>
      <c r="B21" s="5" t="n">
        <v>13053018</v>
      </c>
      <c r="C21" s="5" t="n">
        <v>-1865702</v>
      </c>
    </row>
    <row r="22" spans="1:3">
      <c r="A22" s="4" t="s">
        <v>51</v>
      </c>
      <c r="B22" s="7" t="n">
        <v>13562069</v>
      </c>
      <c r="C22"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s>
  <sheetData>
    <row r="1" spans="1:5">
      <c r="A1" s="1" t="s">
        <v>201</v>
      </c>
      <c r="B1" s="2" t="s">
        <v>63</v>
      </c>
      <c r="D1" s="2" t="s">
        <v>1</v>
      </c>
    </row>
    <row r="2" spans="1:5">
      <c r="B2" s="2" t="s">
        <v>2</v>
      </c>
      <c r="C2" s="2" t="s">
        <v>64</v>
      </c>
      <c r="D2" s="2" t="s">
        <v>2</v>
      </c>
      <c r="E2" s="2" t="s">
        <v>64</v>
      </c>
    </row>
    <row r="3" spans="1:5">
      <c r="A3" s="4" t="s">
        <v>202</v>
      </c>
      <c r="D3" s="7" t="n">
        <v>16329226</v>
      </c>
    </row>
    <row r="4" spans="1:5">
      <c r="A4" s="4" t="s">
        <v>69</v>
      </c>
      <c r="B4" s="7" t="n">
        <v>3942400</v>
      </c>
      <c r="C4" s="7" t="n">
        <v>0</v>
      </c>
      <c r="D4" s="7" t="n">
        <v>3942400</v>
      </c>
      <c r="E4" s="7" t="n">
        <v>0</v>
      </c>
    </row>
    <row r="5" spans="1:5">
      <c r="A5" s="4" t="s">
        <v>203</v>
      </c>
    </row>
    <row r="6" spans="1:5">
      <c r="A6" s="4" t="s">
        <v>204</v>
      </c>
      <c r="D6" s="5" t="n">
        <v>3000000</v>
      </c>
    </row>
    <row r="7" spans="1:5">
      <c r="A7" s="4" t="s">
        <v>202</v>
      </c>
      <c r="D7" s="7" t="n">
        <v>3840000</v>
      </c>
    </row>
    <row r="8" spans="1:5">
      <c r="A8" s="4" t="s">
        <v>205</v>
      </c>
      <c r="D8" s="5" t="n">
        <v>-3000000</v>
      </c>
    </row>
    <row r="9" spans="1:5">
      <c r="A9" s="4" t="s">
        <v>69</v>
      </c>
      <c r="D9" s="7" t="n">
        <v>3840000</v>
      </c>
    </row>
    <row r="10" spans="1:5">
      <c r="A10" s="4" t="s">
        <v>206</v>
      </c>
    </row>
    <row r="11" spans="1:5">
      <c r="A11" s="4" t="s">
        <v>204</v>
      </c>
      <c r="D11" s="5" t="n">
        <v>9677208</v>
      </c>
    </row>
    <row r="12" spans="1:5">
      <c r="A12" s="4" t="s">
        <v>202</v>
      </c>
      <c r="D12" s="7" t="n">
        <v>12386826</v>
      </c>
    </row>
    <row r="13" spans="1:5">
      <c r="A13" s="4" t="s">
        <v>207</v>
      </c>
      <c r="B13" s="4" t="s">
        <v>208</v>
      </c>
      <c r="D13" s="4" t="s">
        <v>208</v>
      </c>
    </row>
    <row r="14" spans="1:5">
      <c r="A14" s="4" t="s">
        <v>209</v>
      </c>
      <c r="D14" s="7" t="n">
        <v>100000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10</v>
      </c>
      <c r="B1" s="2" t="s">
        <v>63</v>
      </c>
      <c r="C1" s="2" t="s">
        <v>1</v>
      </c>
    </row>
    <row r="2" spans="1:4">
      <c r="B2" s="2" t="s">
        <v>2</v>
      </c>
      <c r="C2" s="2" t="s">
        <v>2</v>
      </c>
      <c r="D2" s="2" t="s">
        <v>64</v>
      </c>
    </row>
    <row r="3" spans="1:4">
      <c r="A3" s="4" t="s">
        <v>211</v>
      </c>
      <c r="C3" s="7" t="n">
        <v>455000</v>
      </c>
      <c r="D3" s="7" t="n">
        <v>0</v>
      </c>
    </row>
    <row r="4" spans="1:4">
      <c r="A4" s="4" t="s">
        <v>212</v>
      </c>
    </row>
    <row r="5" spans="1:4">
      <c r="A5" s="4" t="s">
        <v>211</v>
      </c>
      <c r="C5" s="5" t="n">
        <v>320000</v>
      </c>
    </row>
    <row r="6" spans="1:4">
      <c r="A6" s="4" t="s">
        <v>213</v>
      </c>
    </row>
    <row r="7" spans="1:4">
      <c r="A7" s="4" t="s">
        <v>214</v>
      </c>
      <c r="B7" s="7" t="n">
        <v>330000</v>
      </c>
      <c r="C7" s="5" t="n">
        <v>330000</v>
      </c>
    </row>
    <row r="8" spans="1:4">
      <c r="A8" s="4" t="s">
        <v>215</v>
      </c>
      <c r="B8" s="5" t="n">
        <v>30000</v>
      </c>
      <c r="C8" s="5" t="n">
        <v>30000</v>
      </c>
    </row>
    <row r="9" spans="1:4">
      <c r="A9" s="4" t="s">
        <v>216</v>
      </c>
      <c r="B9" s="5" t="n">
        <v>5000</v>
      </c>
      <c r="C9" s="5" t="n">
        <v>20000</v>
      </c>
    </row>
    <row r="10" spans="1:4">
      <c r="A10" s="4" t="s">
        <v>217</v>
      </c>
      <c r="B10" s="5" t="n">
        <v>110000</v>
      </c>
      <c r="C10" s="7" t="n">
        <v>110000</v>
      </c>
    </row>
    <row r="11" spans="1:4">
      <c r="A11" s="4" t="s">
        <v>211</v>
      </c>
      <c r="B11" s="7" t="n">
        <v>110000</v>
      </c>
    </row>
  </sheetData>
  <mergeCells count="2">
    <mergeCell ref="A1:A2"/>
    <mergeCell ref="C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218</v>
      </c>
      <c r="B1" s="2" t="s">
        <v>63</v>
      </c>
      <c r="D1" s="2" t="s">
        <v>1</v>
      </c>
    </row>
    <row r="2" spans="1:5">
      <c r="B2" s="2" t="s">
        <v>2</v>
      </c>
      <c r="C2" s="2" t="s">
        <v>64</v>
      </c>
      <c r="D2" s="2" t="s">
        <v>2</v>
      </c>
      <c r="E2" s="2" t="s">
        <v>64</v>
      </c>
    </row>
    <row r="3" spans="1:5">
      <c r="A3" s="4" t="s">
        <v>219</v>
      </c>
      <c r="B3" s="5" t="n">
        <v>1355783</v>
      </c>
    </row>
    <row r="4" spans="1:5">
      <c r="A4" s="4" t="s">
        <v>220</v>
      </c>
      <c r="B4" s="7" t="n">
        <v>1517800</v>
      </c>
    </row>
    <row r="5" spans="1:5">
      <c r="A5" s="4" t="s">
        <v>221</v>
      </c>
      <c r="D5" s="7" t="n">
        <v>33609856</v>
      </c>
    </row>
    <row r="6" spans="1:5">
      <c r="A6" s="4" t="s">
        <v>202</v>
      </c>
      <c r="D6" s="5" t="n">
        <v>16329226</v>
      </c>
    </row>
    <row r="7" spans="1:5">
      <c r="A7" s="4" t="s">
        <v>98</v>
      </c>
      <c r="D7" s="5" t="n">
        <v>320000</v>
      </c>
    </row>
    <row r="8" spans="1:5">
      <c r="A8" s="4" t="s">
        <v>211</v>
      </c>
      <c r="D8" s="5" t="n">
        <v>455000</v>
      </c>
      <c r="E8" s="7" t="n">
        <v>0</v>
      </c>
    </row>
    <row r="9" spans="1:5">
      <c r="A9" s="4" t="s">
        <v>69</v>
      </c>
      <c r="B9" s="7" t="n">
        <v>3942400</v>
      </c>
      <c r="C9" s="7" t="n">
        <v>0</v>
      </c>
      <c r="D9" s="7" t="n">
        <v>3942400</v>
      </c>
      <c r="E9" s="7" t="n">
        <v>0</v>
      </c>
    </row>
    <row r="10" spans="1:5">
      <c r="A10" s="4" t="s">
        <v>206</v>
      </c>
    </row>
    <row r="11" spans="1:5">
      <c r="A11" s="4" t="s">
        <v>204</v>
      </c>
      <c r="D11" s="5" t="n">
        <v>9677208</v>
      </c>
    </row>
    <row r="12" spans="1:5">
      <c r="A12" s="4" t="s">
        <v>202</v>
      </c>
      <c r="D12" s="7" t="n">
        <v>12386826</v>
      </c>
    </row>
    <row r="13" spans="1:5">
      <c r="A13" s="4" t="s">
        <v>222</v>
      </c>
    </row>
    <row r="14" spans="1:5">
      <c r="A14" s="4" t="s">
        <v>204</v>
      </c>
      <c r="D14" s="5" t="n">
        <v>80000</v>
      </c>
    </row>
    <row r="15" spans="1:5">
      <c r="A15" s="4" t="s">
        <v>202</v>
      </c>
      <c r="D15" s="7" t="n">
        <v>102400</v>
      </c>
    </row>
    <row r="16" spans="1:5">
      <c r="A16" s="4" t="s">
        <v>69</v>
      </c>
      <c r="D16" s="7" t="n">
        <v>102400</v>
      </c>
    </row>
    <row r="17" spans="1:5">
      <c r="A17" s="4" t="s">
        <v>203</v>
      </c>
    </row>
    <row r="18" spans="1:5">
      <c r="A18" s="4" t="s">
        <v>204</v>
      </c>
      <c r="D18" s="5" t="n">
        <v>3000000</v>
      </c>
    </row>
    <row r="19" spans="1:5">
      <c r="A19" s="4" t="s">
        <v>202</v>
      </c>
      <c r="D19" s="7" t="n">
        <v>3840000</v>
      </c>
    </row>
    <row r="20" spans="1:5">
      <c r="A20" s="4" t="s">
        <v>69</v>
      </c>
      <c r="D20" s="7" t="n">
        <v>3840000</v>
      </c>
    </row>
    <row r="21" spans="1:5">
      <c r="A21" s="4" t="s">
        <v>212</v>
      </c>
    </row>
    <row r="22" spans="1:5">
      <c r="A22" s="4" t="s">
        <v>97</v>
      </c>
      <c r="D22" s="5" t="n">
        <v>250000</v>
      </c>
    </row>
    <row r="23" spans="1:5">
      <c r="A23" s="4" t="s">
        <v>98</v>
      </c>
      <c r="D23" s="7" t="n">
        <v>320000</v>
      </c>
    </row>
    <row r="24" spans="1:5">
      <c r="A24" s="4" t="s">
        <v>211</v>
      </c>
      <c r="D24" s="7" t="n">
        <v>320000</v>
      </c>
    </row>
    <row r="25" spans="1:5">
      <c r="A25" s="4" t="s">
        <v>223</v>
      </c>
    </row>
    <row r="26" spans="1:5">
      <c r="A26" s="4" t="s">
        <v>224</v>
      </c>
      <c r="D26" s="5" t="n">
        <v>1000000</v>
      </c>
    </row>
    <row r="27" spans="1:5">
      <c r="A27" s="4" t="s">
        <v>221</v>
      </c>
      <c r="D27" s="7" t="n">
        <v>37500</v>
      </c>
    </row>
    <row r="28" spans="1:5">
      <c r="A28" s="4" t="s">
        <v>225</v>
      </c>
    </row>
    <row r="29" spans="1:5">
      <c r="A29" s="4" t="s">
        <v>224</v>
      </c>
      <c r="D29" s="5" t="n">
        <v>26228403</v>
      </c>
    </row>
    <row r="30" spans="1:5">
      <c r="A30" s="4" t="s">
        <v>221</v>
      </c>
      <c r="D30" s="7" t="n">
        <v>33572356</v>
      </c>
    </row>
    <row r="31" spans="1:5">
      <c r="A31" s="4" t="s">
        <v>226</v>
      </c>
      <c r="D31" s="7" t="n">
        <v>33572356</v>
      </c>
    </row>
    <row r="32" spans="1:5">
      <c r="A32" s="4" t="s">
        <v>227</v>
      </c>
    </row>
    <row r="33" spans="1:5">
      <c r="A33" s="4" t="s">
        <v>224</v>
      </c>
      <c r="D33" s="5" t="n">
        <v>9710295</v>
      </c>
    </row>
    <row r="34" spans="1:5">
      <c r="A34" s="4" t="s">
        <v>228</v>
      </c>
    </row>
    <row r="35" spans="1:5">
      <c r="A35" s="4" t="s">
        <v>229</v>
      </c>
      <c r="B35" s="5" t="n">
        <v>5000000</v>
      </c>
      <c r="D35" s="5" t="n">
        <v>50000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4"/>
  </cols>
  <sheetData>
    <row r="1" spans="1:4">
      <c r="A1" s="1" t="s">
        <v>230</v>
      </c>
      <c r="B1" s="2" t="s">
        <v>63</v>
      </c>
      <c r="C1" s="2" t="s">
        <v>1</v>
      </c>
    </row>
    <row r="2" spans="1:4">
      <c r="B2" s="2" t="s">
        <v>2</v>
      </c>
      <c r="C2" s="2" t="s">
        <v>2</v>
      </c>
      <c r="D2" s="2" t="s">
        <v>30</v>
      </c>
    </row>
    <row r="3" spans="1:4">
      <c r="A3" s="4" t="s">
        <v>96</v>
      </c>
      <c r="C3" s="7" t="n">
        <v>1517800</v>
      </c>
    </row>
    <row r="4" spans="1:4">
      <c r="A4" s="4" t="s">
        <v>219</v>
      </c>
      <c r="B4" s="5" t="n">
        <v>1355783</v>
      </c>
    </row>
    <row r="5" spans="1:4">
      <c r="A5" s="4" t="s">
        <v>231</v>
      </c>
      <c r="B5" s="7" t="n">
        <v>1517800</v>
      </c>
    </row>
    <row r="6" spans="1:4">
      <c r="A6" s="4" t="s">
        <v>36</v>
      </c>
      <c r="B6" s="5" t="n">
        <v>121429</v>
      </c>
      <c r="C6" s="5" t="n">
        <v>121429</v>
      </c>
      <c r="D6" s="7" t="n">
        <v>0</v>
      </c>
    </row>
    <row r="7" spans="1:4">
      <c r="A7" s="4" t="s">
        <v>232</v>
      </c>
    </row>
    <row r="8" spans="1:4">
      <c r="A8" s="4" t="s">
        <v>96</v>
      </c>
      <c r="C8" s="7" t="n">
        <v>1517800</v>
      </c>
    </row>
    <row r="9" spans="1:4">
      <c r="A9" s="4" t="s">
        <v>219</v>
      </c>
      <c r="C9" s="5" t="n">
        <v>1355783</v>
      </c>
    </row>
    <row r="10" spans="1:4">
      <c r="A10" s="4" t="s">
        <v>231</v>
      </c>
      <c r="C10" s="7" t="n">
        <v>1396371</v>
      </c>
    </row>
    <row r="11" spans="1:4">
      <c r="A11" s="4" t="s">
        <v>36</v>
      </c>
      <c r="B11" s="7" t="n">
        <v>121429</v>
      </c>
      <c r="C11" s="7" t="n">
        <v>1214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6"/>
  </cols>
  <sheetData>
    <row r="1" spans="1:4">
      <c r="A1" s="1" t="s">
        <v>233</v>
      </c>
      <c r="B1" s="2" t="s">
        <v>1</v>
      </c>
      <c r="D1" s="2" t="s">
        <v>234</v>
      </c>
    </row>
    <row r="2" spans="1:4">
      <c r="B2" s="2" t="s">
        <v>2</v>
      </c>
      <c r="C2" s="2" t="s">
        <v>64</v>
      </c>
      <c r="D2" s="2" t="s">
        <v>235</v>
      </c>
    </row>
    <row r="3" spans="1:4">
      <c r="A3" s="4" t="s">
        <v>236</v>
      </c>
      <c r="B3" s="7" t="n">
        <v>1000000</v>
      </c>
      <c r="C3" s="7" t="n">
        <v>0</v>
      </c>
    </row>
    <row r="4" spans="1:4">
      <c r="A4" s="4" t="s">
        <v>237</v>
      </c>
    </row>
    <row r="5" spans="1:4">
      <c r="A5" s="4" t="s">
        <v>238</v>
      </c>
      <c r="B5" s="5" t="n">
        <v>268750</v>
      </c>
    </row>
    <row r="6" spans="1:4">
      <c r="A6" s="4" t="s">
        <v>206</v>
      </c>
    </row>
    <row r="7" spans="1:4">
      <c r="A7" s="4" t="s">
        <v>236</v>
      </c>
      <c r="B7" s="7" t="n">
        <v>200000</v>
      </c>
    </row>
    <row r="8" spans="1:4">
      <c r="A8" s="4" t="s">
        <v>239</v>
      </c>
      <c r="D8" s="5" t="n">
        <v>75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2</v>
      </c>
      <c r="B1" s="2" t="s">
        <v>2</v>
      </c>
      <c r="C1" s="2" t="s">
        <v>30</v>
      </c>
    </row>
    <row r="2" spans="1:3">
      <c r="A2" s="3" t="s">
        <v>53</v>
      </c>
    </row>
    <row r="3" spans="1:3">
      <c r="A3" s="4" t="s">
        <v>54</v>
      </c>
      <c r="B3" s="8" t="n">
        <v>0.0001</v>
      </c>
      <c r="C3" s="8" t="n">
        <v>0.0001</v>
      </c>
    </row>
    <row r="4" spans="1:3">
      <c r="A4" s="4" t="s">
        <v>55</v>
      </c>
      <c r="B4" s="5" t="n">
        <v>50000000</v>
      </c>
      <c r="C4" s="5" t="n">
        <v>50000000</v>
      </c>
    </row>
    <row r="5" spans="1:3">
      <c r="A5" s="4" t="s">
        <v>56</v>
      </c>
      <c r="B5" s="5" t="n">
        <v>1000000</v>
      </c>
      <c r="C5" s="5" t="n">
        <v>0</v>
      </c>
    </row>
    <row r="6" spans="1:3">
      <c r="A6" s="4" t="s">
        <v>57</v>
      </c>
      <c r="B6" s="5" t="n">
        <v>1000000</v>
      </c>
      <c r="C6" s="5" t="n">
        <v>0</v>
      </c>
    </row>
    <row r="7" spans="1:3">
      <c r="A7" s="4" t="s">
        <v>58</v>
      </c>
      <c r="B7" s="8" t="n">
        <v>0.0001</v>
      </c>
      <c r="C7" s="8" t="n">
        <v>0.0001</v>
      </c>
    </row>
    <row r="8" spans="1:3">
      <c r="A8" s="4" t="s">
        <v>59</v>
      </c>
      <c r="B8" s="5" t="n">
        <v>100000000</v>
      </c>
      <c r="C8" s="5" t="n">
        <v>100000000</v>
      </c>
    </row>
    <row r="9" spans="1:3">
      <c r="A9" s="4" t="s">
        <v>60</v>
      </c>
      <c r="B9" s="5" t="n">
        <v>40953594</v>
      </c>
      <c r="C9" s="5" t="n">
        <v>362200</v>
      </c>
    </row>
    <row r="10" spans="1:3">
      <c r="A10" s="4" t="s">
        <v>61</v>
      </c>
      <c r="B10" s="5" t="n">
        <v>40953594</v>
      </c>
      <c r="C10" s="5" t="n">
        <v>3622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0</v>
      </c>
      <c r="C4" s="7" t="n">
        <v>0</v>
      </c>
      <c r="D4" s="7" t="n">
        <v>7284</v>
      </c>
      <c r="E4" s="7" t="n">
        <v>0</v>
      </c>
    </row>
    <row r="5" spans="1:5">
      <c r="A5" s="3" t="s">
        <v>67</v>
      </c>
    </row>
    <row r="6" spans="1:5">
      <c r="A6" s="4" t="s">
        <v>68</v>
      </c>
      <c r="B6" s="5" t="n">
        <v>302118</v>
      </c>
      <c r="C6" s="5" t="n">
        <v>5450</v>
      </c>
      <c r="D6" s="5" t="n">
        <v>34338478</v>
      </c>
      <c r="E6" s="5" t="n">
        <v>36854</v>
      </c>
    </row>
    <row r="7" spans="1:5">
      <c r="A7" s="4" t="s">
        <v>69</v>
      </c>
      <c r="B7" s="5" t="n">
        <v>3942400</v>
      </c>
      <c r="C7" s="5" t="n">
        <v>0</v>
      </c>
      <c r="D7" s="5" t="n">
        <v>3942400</v>
      </c>
      <c r="E7" s="5" t="n">
        <v>0</v>
      </c>
    </row>
    <row r="8" spans="1:5">
      <c r="A8" s="4" t="s">
        <v>70</v>
      </c>
      <c r="B8" s="5" t="n">
        <v>4244518</v>
      </c>
      <c r="C8" s="5" t="n">
        <v>5450</v>
      </c>
      <c r="D8" s="5" t="n">
        <v>38280878</v>
      </c>
      <c r="E8" s="5" t="n">
        <v>36854</v>
      </c>
    </row>
    <row r="9" spans="1:5">
      <c r="A9" s="4" t="s">
        <v>71</v>
      </c>
      <c r="B9" s="5" t="n">
        <v>-4244518</v>
      </c>
      <c r="C9" s="5" t="n">
        <v>-5450</v>
      </c>
      <c r="D9" s="5" t="n">
        <v>-38273594</v>
      </c>
      <c r="E9" s="5" t="n">
        <v>-36854</v>
      </c>
    </row>
    <row r="10" spans="1:5">
      <c r="A10" s="3" t="s">
        <v>72</v>
      </c>
    </row>
    <row r="11" spans="1:5">
      <c r="A11" s="4" t="s">
        <v>73</v>
      </c>
      <c r="B11" s="5" t="n">
        <v>0</v>
      </c>
      <c r="C11" s="5" t="n">
        <v>0</v>
      </c>
      <c r="D11" s="5" t="n">
        <v>1889938</v>
      </c>
      <c r="E11" s="5" t="n">
        <v>0</v>
      </c>
    </row>
    <row r="12" spans="1:5">
      <c r="A12" s="4" t="s">
        <v>74</v>
      </c>
      <c r="B12" s="5" t="n">
        <v>-130000</v>
      </c>
      <c r="C12" s="5" t="n">
        <v>-21071</v>
      </c>
      <c r="D12" s="5" t="n">
        <v>-474506</v>
      </c>
      <c r="E12" s="5" t="n">
        <v>-70945</v>
      </c>
    </row>
    <row r="13" spans="1:5">
      <c r="A13" s="4" t="s">
        <v>75</v>
      </c>
      <c r="B13" s="5" t="n">
        <v>-130000</v>
      </c>
      <c r="C13" s="5" t="n">
        <v>-21071</v>
      </c>
      <c r="D13" s="5" t="n">
        <v>1415432</v>
      </c>
      <c r="E13" s="5" t="n">
        <v>-70945</v>
      </c>
    </row>
    <row r="14" spans="1:5">
      <c r="A14" s="4" t="s">
        <v>76</v>
      </c>
      <c r="B14" s="5" t="n">
        <v>-4374518</v>
      </c>
      <c r="C14" s="5" t="n">
        <v>-26521</v>
      </c>
      <c r="D14" s="5" t="n">
        <v>-36858162</v>
      </c>
      <c r="E14" s="5" t="n">
        <v>-107799</v>
      </c>
    </row>
    <row r="15" spans="1:5">
      <c r="A15" s="4" t="s">
        <v>77</v>
      </c>
      <c r="B15" s="5" t="n">
        <v>0</v>
      </c>
      <c r="C15" s="5" t="n">
        <v>0</v>
      </c>
      <c r="D15" s="5" t="n">
        <v>0</v>
      </c>
      <c r="E15" s="5" t="n">
        <v>0</v>
      </c>
    </row>
    <row r="16" spans="1:5">
      <c r="A16" s="4" t="s">
        <v>78</v>
      </c>
      <c r="B16" s="7" t="n">
        <v>-4374518</v>
      </c>
      <c r="C16" s="7" t="n">
        <v>-26521</v>
      </c>
      <c r="D16" s="7" t="n">
        <v>-36858162</v>
      </c>
      <c r="E16" s="7" t="n">
        <v>-107799</v>
      </c>
    </row>
    <row r="17" spans="1:5">
      <c r="A17" s="4" t="s">
        <v>79</v>
      </c>
      <c r="B17" s="4" t="s">
        <v>80</v>
      </c>
      <c r="C17" s="4" t="s">
        <v>81</v>
      </c>
      <c r="D17" s="9" t="n">
        <v>-1.7</v>
      </c>
      <c r="E17" s="4" t="s">
        <v>82</v>
      </c>
    </row>
    <row r="18" spans="1:5">
      <c r="A18" s="4" t="s">
        <v>83</v>
      </c>
      <c r="B18" s="5" t="n">
        <v>40953594</v>
      </c>
      <c r="C18" s="5" t="n">
        <v>362200</v>
      </c>
      <c r="D18" s="5" t="n">
        <v>21668272</v>
      </c>
      <c r="E18" s="5" t="n">
        <v>3622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6"/>
    <col customWidth="1" max="3" min="3" width="20"/>
    <col customWidth="1" max="4" min="4" width="27"/>
    <col customWidth="1" max="5" min="5" width="20"/>
    <col customWidth="1" max="6" min="6" width="13"/>
  </cols>
  <sheetData>
    <row r="1" spans="1:6">
      <c r="A1" s="1" t="s">
        <v>84</v>
      </c>
      <c r="B1" s="2" t="s">
        <v>85</v>
      </c>
      <c r="C1" s="2" t="s">
        <v>86</v>
      </c>
      <c r="D1" s="2" t="s">
        <v>87</v>
      </c>
      <c r="E1" s="2" t="s">
        <v>49</v>
      </c>
      <c r="F1" s="2" t="s">
        <v>88</v>
      </c>
    </row>
    <row r="2" spans="1:6">
      <c r="A2" s="4" t="s">
        <v>89</v>
      </c>
      <c r="B2" s="5" t="n">
        <v>0</v>
      </c>
      <c r="C2" s="5" t="n">
        <v>362200</v>
      </c>
    </row>
    <row r="3" spans="1:6">
      <c r="A3" s="4" t="s">
        <v>90</v>
      </c>
      <c r="B3" s="7" t="n">
        <v>0</v>
      </c>
      <c r="C3" s="7" t="n">
        <v>36</v>
      </c>
      <c r="D3" s="7" t="n">
        <v>31690302</v>
      </c>
      <c r="E3" s="7" t="n">
        <v>-33556040</v>
      </c>
      <c r="F3" s="7" t="n">
        <v>-1865702</v>
      </c>
    </row>
    <row r="4" spans="1:6">
      <c r="A4" s="4" t="s">
        <v>91</v>
      </c>
      <c r="B4" s="5" t="n">
        <v>1000000</v>
      </c>
      <c r="C4" s="5" t="n">
        <v>26228403</v>
      </c>
    </row>
    <row r="5" spans="1:6">
      <c r="A5" s="4" t="s">
        <v>92</v>
      </c>
      <c r="B5" s="7" t="n">
        <v>37500</v>
      </c>
      <c r="C5" s="7" t="n">
        <v>2623</v>
      </c>
      <c r="D5" s="5" t="n">
        <v>33569733</v>
      </c>
      <c r="F5" s="5" t="n">
        <v>33609856</v>
      </c>
    </row>
    <row r="6" spans="1:6">
      <c r="A6" s="4" t="s">
        <v>93</v>
      </c>
      <c r="C6" s="5" t="n">
        <v>12757208</v>
      </c>
    </row>
    <row r="7" spans="1:6">
      <c r="A7" s="4" t="s">
        <v>94</v>
      </c>
      <c r="C7" s="7" t="n">
        <v>1276</v>
      </c>
      <c r="D7" s="5" t="n">
        <v>16327950</v>
      </c>
      <c r="F7" s="5" t="n">
        <v>16329226</v>
      </c>
    </row>
    <row r="8" spans="1:6">
      <c r="A8" s="4" t="s">
        <v>95</v>
      </c>
      <c r="C8" s="5" t="n">
        <v>1355783</v>
      </c>
    </row>
    <row r="9" spans="1:6">
      <c r="A9" s="4" t="s">
        <v>96</v>
      </c>
      <c r="C9" s="7" t="n">
        <v>135</v>
      </c>
      <c r="D9" s="5" t="n">
        <v>1517665</v>
      </c>
      <c r="F9" s="5" t="n">
        <v>1517800</v>
      </c>
    </row>
    <row r="10" spans="1:6">
      <c r="A10" s="4" t="s">
        <v>97</v>
      </c>
      <c r="C10" s="5" t="n">
        <v>250000</v>
      </c>
    </row>
    <row r="11" spans="1:6">
      <c r="A11" s="4" t="s">
        <v>98</v>
      </c>
      <c r="C11" s="7" t="n">
        <v>25</v>
      </c>
      <c r="D11" s="5" t="n">
        <v>319975</v>
      </c>
      <c r="F11" s="5" t="n">
        <v>320000</v>
      </c>
    </row>
    <row r="12" spans="1:6">
      <c r="A12" s="4" t="s">
        <v>99</v>
      </c>
      <c r="E12" s="5" t="n">
        <v>-36858162</v>
      </c>
      <c r="F12" s="5" t="n">
        <v>-36858162</v>
      </c>
    </row>
    <row r="13" spans="1:6">
      <c r="A13" s="4" t="s">
        <v>100</v>
      </c>
      <c r="B13" s="5" t="n">
        <v>1000000</v>
      </c>
      <c r="C13" s="5" t="n">
        <v>40953594</v>
      </c>
    </row>
    <row r="14" spans="1:6">
      <c r="A14" s="4" t="s">
        <v>101</v>
      </c>
      <c r="B14" s="7" t="n">
        <v>37500</v>
      </c>
      <c r="C14" s="7" t="n">
        <v>4095</v>
      </c>
      <c r="D14" s="7" t="n">
        <v>83425625</v>
      </c>
      <c r="E14" s="7" t="n">
        <v>-70414202</v>
      </c>
      <c r="F14" s="7" t="n">
        <v>130530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64</v>
      </c>
    </row>
    <row r="3" spans="1:3">
      <c r="A3" s="3" t="s">
        <v>103</v>
      </c>
    </row>
    <row r="4" spans="1:3">
      <c r="A4" s="4" t="s">
        <v>99</v>
      </c>
      <c r="B4" s="7" t="n">
        <v>-36858162</v>
      </c>
      <c r="C4" s="7" t="n">
        <v>-107799</v>
      </c>
    </row>
    <row r="5" spans="1:3">
      <c r="A5" s="3" t="s">
        <v>104</v>
      </c>
    </row>
    <row r="6" spans="1:3">
      <c r="A6" s="4" t="s">
        <v>105</v>
      </c>
      <c r="B6" s="5" t="n">
        <v>-1889938</v>
      </c>
      <c r="C6" s="5" t="n">
        <v>0</v>
      </c>
    </row>
    <row r="7" spans="1:3">
      <c r="A7" s="4" t="s">
        <v>106</v>
      </c>
      <c r="B7" s="5" t="n">
        <v>37500</v>
      </c>
      <c r="C7" s="5" t="n">
        <v>0</v>
      </c>
    </row>
    <row r="8" spans="1:3">
      <c r="A8" s="4" t="s">
        <v>107</v>
      </c>
      <c r="B8" s="5" t="n">
        <v>33572356</v>
      </c>
      <c r="C8" s="5" t="n">
        <v>0</v>
      </c>
    </row>
    <row r="9" spans="1:3">
      <c r="A9" s="4" t="s">
        <v>69</v>
      </c>
      <c r="B9" s="5" t="n">
        <v>3942400</v>
      </c>
      <c r="C9" s="5" t="n">
        <v>0</v>
      </c>
    </row>
    <row r="10" spans="1:3">
      <c r="A10" s="4" t="s">
        <v>108</v>
      </c>
      <c r="B10" s="5" t="n">
        <v>455000</v>
      </c>
      <c r="C10" s="5" t="n">
        <v>0</v>
      </c>
    </row>
    <row r="11" spans="1:3">
      <c r="A11" s="4" t="s">
        <v>109</v>
      </c>
      <c r="B11" s="5" t="n">
        <v>5784</v>
      </c>
      <c r="C11" s="5" t="n">
        <v>0</v>
      </c>
    </row>
    <row r="12" spans="1:3">
      <c r="A12" s="4" t="s">
        <v>110</v>
      </c>
      <c r="B12" s="5" t="n">
        <v>-5784</v>
      </c>
      <c r="C12" s="5" t="n">
        <v>0</v>
      </c>
    </row>
    <row r="13" spans="1:3">
      <c r="A13" s="4" t="s">
        <v>36</v>
      </c>
      <c r="B13" s="5" t="n">
        <v>-121429</v>
      </c>
      <c r="C13" s="5" t="n">
        <v>0</v>
      </c>
    </row>
    <row r="14" spans="1:3">
      <c r="A14" s="4" t="s">
        <v>35</v>
      </c>
      <c r="B14" s="5" t="n">
        <v>-22000</v>
      </c>
      <c r="C14" s="5" t="n">
        <v>0</v>
      </c>
    </row>
    <row r="15" spans="1:3">
      <c r="A15" s="4" t="s">
        <v>111</v>
      </c>
      <c r="B15" s="5" t="n">
        <v>66176</v>
      </c>
      <c r="C15" s="5" t="n">
        <v>-13810</v>
      </c>
    </row>
    <row r="16" spans="1:3">
      <c r="A16" s="4" t="s">
        <v>112</v>
      </c>
      <c r="B16" s="5" t="n">
        <v>19506</v>
      </c>
      <c r="C16" s="5" t="n">
        <v>70945</v>
      </c>
    </row>
    <row r="17" spans="1:3">
      <c r="A17" s="4" t="s">
        <v>113</v>
      </c>
      <c r="B17" s="5" t="n">
        <v>-798591</v>
      </c>
      <c r="C17" s="5" t="n">
        <v>-50664</v>
      </c>
    </row>
    <row r="18" spans="1:3">
      <c r="A18" s="3" t="s">
        <v>114</v>
      </c>
    </row>
    <row r="19" spans="1:3">
      <c r="A19" s="4" t="s">
        <v>115</v>
      </c>
      <c r="B19" s="5" t="n">
        <v>-1000000</v>
      </c>
      <c r="C19" s="5" t="n">
        <v>0</v>
      </c>
    </row>
    <row r="20" spans="1:3">
      <c r="A20" s="4" t="s">
        <v>116</v>
      </c>
      <c r="B20" s="5" t="n">
        <v>-1000000</v>
      </c>
      <c r="C20" s="5" t="n">
        <v>0</v>
      </c>
    </row>
    <row r="21" spans="1:3">
      <c r="A21" s="3" t="s">
        <v>117</v>
      </c>
    </row>
    <row r="22" spans="1:3">
      <c r="A22" s="4" t="s">
        <v>118</v>
      </c>
      <c r="B22" s="5" t="n">
        <v>12605</v>
      </c>
      <c r="C22" s="5" t="n">
        <v>50664</v>
      </c>
    </row>
    <row r="23" spans="1:3">
      <c r="A23" s="4" t="s">
        <v>34</v>
      </c>
      <c r="B23" s="5" t="n">
        <v>-17000</v>
      </c>
      <c r="C23" s="5" t="n">
        <v>0</v>
      </c>
    </row>
    <row r="24" spans="1:3">
      <c r="A24" s="4" t="s">
        <v>119</v>
      </c>
      <c r="B24" s="5" t="n">
        <v>1517800</v>
      </c>
      <c r="C24" s="5" t="n">
        <v>0</v>
      </c>
    </row>
    <row r="25" spans="1:3">
      <c r="A25" s="4" t="s">
        <v>120</v>
      </c>
      <c r="B25" s="5" t="n">
        <v>300000</v>
      </c>
      <c r="C25" s="5" t="n">
        <v>0</v>
      </c>
    </row>
    <row r="26" spans="1:3">
      <c r="A26" s="4" t="s">
        <v>121</v>
      </c>
      <c r="B26" s="5" t="n">
        <v>1813405</v>
      </c>
      <c r="C26" s="5" t="n">
        <v>50664</v>
      </c>
    </row>
    <row r="27" spans="1:3">
      <c r="A27" s="4" t="s">
        <v>122</v>
      </c>
      <c r="B27" s="5" t="n">
        <v>14814</v>
      </c>
      <c r="C27" s="5" t="n">
        <v>0</v>
      </c>
    </row>
    <row r="28" spans="1:3">
      <c r="A28" s="4" t="s">
        <v>123</v>
      </c>
      <c r="B28" s="5" t="n">
        <v>0</v>
      </c>
      <c r="C28" s="5" t="n">
        <v>0</v>
      </c>
    </row>
    <row r="29" spans="1:3">
      <c r="A29" s="4" t="s">
        <v>124</v>
      </c>
      <c r="B29" s="5" t="n">
        <v>14814</v>
      </c>
      <c r="C29" s="5" t="n">
        <v>0</v>
      </c>
    </row>
    <row r="30" spans="1:3">
      <c r="A30" s="3" t="s">
        <v>125</v>
      </c>
    </row>
    <row r="31" spans="1:3">
      <c r="A31" s="4" t="s">
        <v>126</v>
      </c>
      <c r="B31" s="5" t="n">
        <v>33609856</v>
      </c>
      <c r="C31" s="5" t="n">
        <v>0</v>
      </c>
    </row>
    <row r="32" spans="1:3">
      <c r="A32" s="4" t="s">
        <v>127</v>
      </c>
      <c r="B32" s="5" t="n">
        <v>1517800</v>
      </c>
      <c r="C32" s="5" t="n">
        <v>0</v>
      </c>
    </row>
    <row r="33" spans="1:3">
      <c r="A33" s="4" t="s">
        <v>128</v>
      </c>
      <c r="B33" s="5" t="n">
        <v>102400</v>
      </c>
      <c r="C33" s="5" t="n">
        <v>0</v>
      </c>
    </row>
    <row r="34" spans="1:3">
      <c r="A34" s="4" t="s">
        <v>129</v>
      </c>
      <c r="B34" s="5" t="n">
        <v>3840000</v>
      </c>
      <c r="C34" s="5" t="n">
        <v>0</v>
      </c>
    </row>
    <row r="35" spans="1:3">
      <c r="A35" s="4" t="s">
        <v>130</v>
      </c>
      <c r="B35" s="5" t="n">
        <v>12386826</v>
      </c>
      <c r="C35" s="5" t="n">
        <v>0</v>
      </c>
    </row>
    <row r="36" spans="1:3">
      <c r="A36" s="3" t="s">
        <v>131</v>
      </c>
    </row>
    <row r="37" spans="1:3">
      <c r="A37" s="4" t="s">
        <v>132</v>
      </c>
      <c r="B37" s="5" t="n">
        <v>0</v>
      </c>
      <c r="C37" s="5" t="n">
        <v>0</v>
      </c>
    </row>
    <row r="38" spans="1:3">
      <c r="A38" s="4" t="s">
        <v>133</v>
      </c>
      <c r="B38" s="7" t="n">
        <v>0</v>
      </c>
      <c r="C38"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35</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12T13:18:05Z</dcterms:created>
  <dcterms:modified xmlns:dcterms="http://purl.org/dc/terms/" xmlns:xsi="http://www.w3.org/2001/XMLSchema-instance" xsi:type="dcterms:W3CDTF">2018-01-12T13:18:05Z</dcterms:modified>
</cp:coreProperties>
</file>